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Document and Entity Information</t>
  </si>
  <si>
    <t>Sep. 24, 2019</t>
  </si>
  <si>
    <t>Prospectus:</t>
  </si>
  <si>
    <t>Document Type</t>
  </si>
  <si>
    <t>497</t>
  </si>
  <si>
    <t>Document Period End Date</t>
  </si>
  <si>
    <t>Sep. 24,
		2019</t>
  </si>
  <si>
    <t>Entity Registrant Name</t>
  </si>
  <si>
    <t>NEUBERGER BERMAN EQUITY FUNDS</t>
  </si>
  <si>
    <t>Entity Central Index Key</t>
  </si>
  <si>
    <t>0000044402</t>
  </si>
  <si>
    <t>Entity Inv Company Type</t>
  </si>
  <si>
    <t>N-1A</t>
  </si>
  <si>
    <t>Amendment Flag</t>
  </si>
  <si>
    <t>false</t>
  </si>
  <si>
    <t>Document Creation Date</t>
  </si>
  <si>
    <t>Document Effective Date</t>
  </si>
  <si>
    <t>Prospectus Date</t>
  </si>
  <si>
    <t>Dec. 6,
		2018</t>
  </si>
  <si>
    <t>Neuberger Berman Focus Fund</t>
  </si>
  <si>
    <t xml:space="preserve"> Neuberger Berman Equity Funds® Neuberger Berman Focus Fund Supplement to the Summary Prospectuses and Prospectuses, each dated December 6, 2018, as amended and supplemented Effective immediately (c) The following is added to the “Principal Investment Strategies” section of the summary prospectuses and prospectuses of Focus Fund: Although the Fund invests primarily in domestic stocks, it may also invest in stocks of foreign companies. (d) “Foreign Exposure Risk” in the section titled “Principal Investment Risks” in the summary prospectuses and prospectuses of Focus Fund is deleted in its entirety and replaced with the following: Foreign Risk. Securities of issuers traded on foreign exchanges may be suspended, either by the issuers themselves, by an exchange or by governmental authorities. Trading suspensions may be applied from time to time to the securities of individual issuers for reasons specific to that issuer, or may be applied broadly by exchanges or governmental authorities in response to market events. In the event that the Fund holds material positions in such suspended securities, the Fund's ability to liquidate its positions or provide liquidity to investors may be compromised and the Fund could incur significant losses. (e) The following is added to the section titled “Principal Investment Risks” in the summary prospectuses and prospectuses of Focus Fund: High Portfolio Turnover. The date of this supplement is September 24, 2019.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28</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8T13:12:01Z</dcterms:created>
  <dcterms:modified xmlns:dcterms="http://purl.org/dc/terms/" xmlns:xsi="http://www.w3.org/2001/XMLSchema-instance" xsi:type="dcterms:W3CDTF">2019-10-08T13:12:01Z</dcterms:modified>
</cp:coreProperties>
</file>